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RUSSELL INVESTMENT CO</t>
  </si>
  <si>
    <t>Central Index Key</t>
  </si>
  <si>
    <t>dei_EntityCentralIndexKey</t>
  </si>
  <si>
    <t>Amendment Flag</t>
  </si>
  <si>
    <t>dei_AmendmentFlag</t>
  </si>
  <si>
    <t>false</t>
  </si>
  <si>
    <t>Document Creation Date</t>
  </si>
  <si>
    <t>dei_DocumentCreationDate</t>
  </si>
  <si>
    <t>Jun. 7,
		2018</t>
  </si>
  <si>
    <t>Document Effective Date</t>
  </si>
  <si>
    <t>dei_DocumentEffectiveDate</t>
  </si>
  <si>
    <t>Prospectus Date</t>
  </si>
  <si>
    <t>rr_ProspectusDate</t>
  </si>
  <si>
    <t>Mar. 1,
		2018</t>
  </si>
  <si>
    <t>Mar. 01, 2018</t>
  </si>
  <si>
    <t>Russell Investment Company: Classes A, C, E, M, P, R6, S, T and Y RUSSELL INVESTMENT COMPANY Supplement dated June 7, 2018 to PROSPECTUS DATED March 1, 2018 U.S. CORE EQUITY FUND (i) NAME CHANGE: Effective September 12, 2018, the U.S. Core Equity Fund will be renamed the Equity Income Fund. After such date, all references to the U.S. Core Equity Fund in the Prospectus listed above are changed to the Equity Income Fund. (ii) INVESTMENT OBJECTIVE CHANGE: Effective September 12, 2018, the investment objective for the U.S. Core Equity Fund will change. The information in the sub-section entitled “Investment Objective (Non-Fundamental)” is replaced with the following: Until September 11, 2018: The Fund seeks to provide long term capital growth. Effective September 12, 2018: The Fund seeks to provide long term capital growth and current income. (iii) PRINCIPAL INVESTMENT STRATEGIES: (a) The following is added as the second to last sentence in the third paragraph of the sub-section entitled “Principal Investment Strategies of the Fund” in the Risk/Return Summary section for the U.S. Core Equity Fund: In connection with the changes to the Fund’s investment objective and principal investment strategies effective September 12, 2018, the Fund may engage in active trading of portfolio securities. (b) Effective September 12, 2018, the U.S. Core Equity Fund will change its investment strategy from principally investing in common stocks of large and medium capitalization U.S. companies to principally investing in common stocks of dividend-paying large and medium capitalization U.S. companies. The following is added at the end of the sub-section entitled “Principal Investment Strategies of the Fund” in the Risk/Return Summary section for the U.S. Core Equity Fund: Principal Investment Strategies of the Fund Effective September 12, 2018: The Fund has a non-fundamental policy to invest, under normal circumstances, at least 80% of the value of its net assets plus borrowings for investment purposes in equity securities. The Fund invests principally in common stocks of dividend-paying large and medium capitalization U.S. companies. The Fund defines large and medium capitalization stocks as stocks of those companies represented by the Russell 1000 ® ® Russell Investment Management, LLC (“RIM”) provides or oversees the provision of all investment advisory and portfolio management services for the Fund. The Fund is managed pursuant to a multi-style (e.g., value, market-oriented and defensive) and multi-manager approach. The Fund’s money managers are unaffiliated with RIM and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invest in derivative instruments and may use derivatives to take both long and short positions. The Fund may also invest in securities of non-U.S. issuers by purchasing American Depositary Receipts (“ADRs”) or Global Depositary Receipts (“GDRs”). The Fund may also invest a portion of its assets in securities of companies, known as real estate investment trusts (“REITs”), that own and/or manage properties. Please refer to the “Investment Objective and Investment Strategies” section in the Fund’s Prospectus for further information. (iv) PRINCIPAL RISKS: (a) The following information is added to the sub-section entitled “Principal Risks of Investing in the Fund” in the Risk/Return Summary section for the U.S. Core Equity Fund: High Portfolio Turnover Risk: The Fund may engage in active and frequent trading, which may result in higher portfolio turnover rates, higher transaction costs and realization of short-term capital gains that will generally be taxable to shareholders as ordinary income. (b) The following information is added at the end of the sub-section entitled “Principal Risks of Investing in the Fund” in the Risk/Return Summary section for the U.S. Core Equity Fund: Effective September 12, 2018 the following risk factors for the Fund will be added: • Non-U.S. Securities. Non-U.S. securities have risks relating to political, economic and regulatory conditions in foreign countries. • Real Estate Investment Trusts (“REITs”). REITs may be affected by changes in the value of the underlying properties owned by the REITs and by the quality of tenants’ credit. U.S. CORE EQUITY RISK/RETURN SUMMARY The following replaces the “Annual Fund Operating Expenses” and “Example” tables in the sub-section entitled “Fees and Expenses of the Fund” in the Risk/Return Summary section for the U.S. Core Equity Fund in the Prospectus listed above: Annual Fund Operating Expenses (expenses that you pay each year as a percentage of the value of your investment)# Advisory Distribution Other Total Less Fee Net Class A Shares 0.55% 0.25% 0.31% 1.11% (0.05 )% 1.06% Class C Shares 0.55% 0.75% 0.56% 1.86% (0.05 )% 1.81% Class E Shares 0.55% None 0.56% 1.11% (0.05 )% 1.06% Class M Shares 0.55% None 0.31% 0.86% (0.15 )% 0.71% Class P Shares 0.55% None 0.16% 0.71% (0.07 )% 0.64% Class R6 Shares 0.55% None 0.16% 0.71% (0.07 )% 0.64% Class S Shares 0.55% None 0.31% 0.86% (0.09 )% 0.77% Class T Shares 0.55% 0.25% 0.31% 1.11% (0.05 )% 1.06% Class Y Shares 0.55% None 0.11% 0.66% (0.05 )% 0.61% # Until February 29, 2020, Russell Investment Management, LLC (“RIM”) has contractually agreed to waive 0.05% of its 0.55% advisory fee. This waiver may not be terminated during the relevant period except with Board approval. Until February 28, 2019, Russell Investments Fund Services, LLC (“RIFUS”) has contractually agreed to waive 0.10% of its transfer agency fees for Class M Shares, 0.04% of its transfer agency fees for Class S Shares and 0.02% of its transfer agency fees for Class P and Class R6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7 but did not reflect a full year of waiver. “Other Expenses” for Class M,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 677 $ 903 $ 1,147 $ 1,845 Class C $ 184 $ 580 $ 1,001 $ 2,176 Class E $ 108 $ 348 $ 607 $ 1,347 Class M $ 355 $ 589 $ 842 $ 1,564 Class P $ 65 $ 220 $ 388 $ 876 Class R6 $ 65 $ 220 $ 388 $ 876 Class S $ 79 $ 265 $ 468 $ 1,052 Class T $ 355 $ 589 $ 842 $ 1,564 Class Y $ 62 $ 206 $ 363 $ 818 U.S. DYNAMIC EQUITY FUND RISK/RETURN SUMMARY Annual Fund Operating Expenses (expenses that you pay each year as a percentage of the value of your investment)# Advisory Distribution Other Total Less Fee Net Annual Class A Shares 0.80% 0.25% 0.47% 1.52% (0.05 )% 1.47% Class C Shares 0.80% 0.75% 0.72% 2.27% (0.05 )% 2.22% Class E Shares 0.80% None 0.72% 1.52% (0.05 )% 1.47% Class M Shares 0.80% None 0.47% 1.27% (0.10 )% 1.17% Class P Shares 0.80% None 0.32% 1.12% (0.02 )% 1.10% Class R6 Shares 0.80% None 0.32% 1.12% (0.02 )% 1.10% Class S Shares 0.80% None 0.47% 1.27% (0.09 )% 1.18% Class T Shares 0.80% 0.25% 0.47% 1.52% (0.00 )% 1.52% Class Y Shares 0.80% None 0.27% 1.07% (0.00 )% 1.07% # Until February 28, 2019, Russell Investments Fund Services, LLC (“RIFUS”) has contractually agreed to waive 0.10% of its transfer agency fees for Class M Shares, and 0.02% of its transfer agency fees for Class P and Class R6 Shares. These waivers may not be terminated during the relevant period except with Board approval. Until February 29, 2020, RIFUS has contractually agreed to waive 0.05% of its transfer agency fees for Class A, C and E Shares, and 0.09% of its transfer agency fees for Class S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7 but did not reflect a full year of waiver. “Other Expenses” for Class M,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16 $ 1,023 $ 1,352 $ 2,279 Class C Shares $ 225 $ 705 $ 1,211 $ 2,601 Class E Shares $ 150 $ 475 $ 824 $ 1,808 Class M Shares $ 401 $ 718 $ 1,058 $ 2,017 Class P Shares $ 112 $ 354 $ 615 $ 1,361 Class R6 Shares $ 112 $ 354 $ 615 $ 1,361 Class S Shares $ 120 $ 395 $ 688 $ 1,526 Class T Shares $ 401 $ 718 $ 1,058 $ 2,017 Class Y Shares $ 109 $ 340 $ 590 $ 1,306 GLOBAL EQUITY FUND RISK/RETURN SUMMARY Annual Fund Operating Expenses (expenses that you pay each year as a percentage of the value of your investment)# Advisory Distribution Other Total Less Fee Net Annual Class A Shares 0.94% 0.25% 0.30% 1.49% (0.02 )% 1.47% Class C Shares 0.94% 0.75% 0.55% 2.24% (0.02 )% 2.22% Class E Shares 0.94% None 0.55% 1.49% (0.02 )% 1.47% Class M Shares 0.94% None 0.30% 1.24% (0.12 )% 1.12% Class P Shares 0.94% None 0.15% 1.09% (0.04 )% 1.05% Class R6 Shares 0.94% None 0.15% 1.09% (0.04 )% 1.05% Class S Shares 0.94% None 0.30% 1.24% (0.02 )% 1.22% Class T Shares 0.94% 0.25% 0.30% 1.49% (0.02 )% 1.47% Class Y Shares 0.94% None 0.10% 1.04% (0.02 )% 1.02% # Until February 29, 2020, Russell Investment Management, LLC (“RIM”) has entered into a contractual fee waiver agreement that results in an effective advisory fee not to exceed 0.92%. This waiver may not be terminated during the relevant period except with Board approval. Until February 28, 2019, Russell Investments Fund Services, LLC (“RIFUS”) has contractually agreed to waive 0.10% of its transfer agency fees for Class M Shares and 0.02% of its transfer agency fees for Class P and Class R6 Shares. These waivers may not be terminated during the relevant period except with Board approval. “Other Expenses” for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16 $ 1,017 $ 1,340 $ 2,251 Class C Shares $ 225 $ 698 $ 1,198 $ 2,573 Class E Shares $ 150 $ 469 $ 811 $ 1,778 Class M Shares $ 114 $ 382 $ 669 $ 1,489 Class P Shares $ 107 $ 343 $ 597 $ 1,325 Class R6 Shares $ 107 $ 343 $ 597 $ 1,325 Class S Shares $ 124 $ 391 $ 679 $ 1,498 Class T Shares $ 396 $ 707 $ 1,041 $ 1,983 Class Y Shares $ 104 $ 329 $ 572 $ 1,269 TAX-MANAGED U.S. LARGE CAP FUND RISK/RETURN SUMMARY Annual Fund Operating Expenses (expenses that you pay each year as a percentage of the value of your investment)# Advisory Distribution Other Total Annual Less Fee Net Annual Class A Shares 0.69% 0.25% 0.28% 1.22% (0.05 )% 1.17% Class C Shares 0.69% 0.75% 0.53% 1.97% (0.05 )% 1.92% Class E Shares 0.69% None 0.53% 1.22% (0.05 )% 1.17% Class M Shares 0.69% None 0.28% 0.97% (0.15 )% 0.82% Class P Shares 0.69% None 0.13% 0.82% (0.07 )% 0.75% Class S Shares 0.69% None 0.28% 0.97% (0.05 )% 0.92% Class T Shares 0.69% 0.25% 0.28% 1.22% (0.05 )% 1.17% # Until February 29, 2020, Russell Investment Management, LLC (“RIM”) has contractually agreed to waive up to the full amount of its advisory fee and then to reimburse the Fund for other direct Fund-level expenses to the extent that direct Fund-level expenses exceed 0.72%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9, Russell Investments Fund Services, LLC (“RIFUS”) has contractually agreed to waive 0.10% of its transfer agency fees for Class M Shares and 0.02% of its transfer agency fees for Class P Shares. This waiver may not be terminated during the relevant period except with Board approval. “Other Expenses” for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Although your actual costs may be higher or lower, under these assumptions your costs would be: 1 Year 3 Years 5 Years 10 Years Class A Shares $ 687 $ 935 $ 1,202 $ 1,963 Class C Shares $ 195 $ 613 $ 1,058 $ 2,292 Class E Shares $ 119 $ 382 $ 666 $ 1,473 Class M Shares $ 84 $ 294 $ 522 $ 1,176 Class P Shares $ 77 $ 255 $ 448 $ 1,007 Class S Shares $ 94 $ 304 $ 531 $ 1,185 Class T Shares $ 366 $ 623 $ 899 $ 1,686 TAX-MANAGED U.S. MID &amp; SMALL CAP FUND Annual Fund Operating Expenses (expenses that you pay each year as a percentage of the value of your investment)# Advisory Distribution Other Total Annual Less Fee Net Annual Class A Shares 0.98% 0.25% 0.32% 1.55% (0.07 )% 1.48% Class C Shares 0.98% 0.75% 0.57% 2.30% (0.10 )% 2.20% Class E Shares 0.98% None 0.57% 1.55% (0.10 )% 1.45% Class M Shares 0.98% None 0.32% 1.30% (0.20 )% 1.10% Class P Shares 0.98% None 0.17% 1.15% (0.07 )% 1.08% Class S Shares 0.98% None 0.32% 1.30% (0.10 )% 1.20% Class T Shares 0.98% 0.25% 0.32% 1.55% (0.07 )% 1.48% # Until February 29, 2020, Russell Investment Management, LLC (“RIM”) has contractually agreed to waive up to the full amount of its advisory fee and then to reimburse the Fund for other direct Fund-level expenses to the extent that direct Fund-level expenses exceed 1.05%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9, Russell Investments Fund Services, LLC (“RIFUS”) has contractually agreed to waive 0.15% of its transfer agency fees for Class M Shares, 0.05% of its transfer agency fees for Class C, Class E and Class S Shares and 0.02% of its transfer agency fees for Class A, Class P and Class T Shares. These waivers may not be terminated during the relevant period except with Board approval. “Other Expenses” for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17 $ 1,030 $ 1,365 $ 2,309 Class C Shares $ 223 $ 709 $ 1,221 $ 2,628 Class E Shares $ 148 $ 480 $ 835 $ 1,837 Class M Shares $ 112 $ 392 $ 694 $ 1,550 Class P Shares $ 110 $ 358 $ 626 $ 1,391 Class S Shares $ 122 $ 402 $ 703 $ 1,559 Class T Shares $ 397 $ 721 $ 1,067 $ 2,044 TAX-MANAGED INTERNATIONAL EQUITY FUND RISK/RETURN SUMMARY (i) The following replaces the “Annual Fund Operating Expenses” and “Example” tables in the sub-section entitled “Fees and Expenses of the Fund” in the Risk/Return Summary section for the Tax-Managed International Equity Fund in the Prospectus listed above: Annual Fund Operating Expenses (expenses that you pay each year as a percentage of the value of your investment)# Advisory Distribution Other Total Less Fee Net Annual Class A Shares 0.85% 0.25% 0.33% 1.43% (0.14 )% 1.29% Class C Shares 0.85% 0.75% 0.58% 2.18% (0.14 )% 2.04% Class E Shares 0.85% None 0.58% 1.43% (0.14 )% 1.29% Class M Shares 0.85% None 0.33% 1.18% (0.24 )% 0.94% Class P Shares 0.85% None 0.18% 1.03% (0.16 )% 0.87% Class S Shares 0.85% None 0.33% 1.18% (0.14 )% 1.04% Class T Shares 0.85% 0.25% 0.33% 1.43% (0.14 )% 1.29% # Until February 29, 2020, Russell Investment Management, LLC (“RIM”) has contractually agreed to waive up to the full amount of its advisory fee and then to reimburse the Fund for other direct Fund-level expenses to the extent that direct Fund-level expenses exceed 0.84%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9, Russell Investments Fund Services, LLC (“RIFUS”) has contractually agreed to waive 0.10% of its transfer agency fees for Class M and 0.02% for Class P Shares. This waiver may not be terminated during the relevant period except with Board approval. “Other Expenses” for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99 $ 988 $ 1,299 $ 2,178 Class C Shares $ 207 $ 669 $ 1,157 $ 2,503 Class E Shares $ 131 $ 439 $ 768 $ 1,701 Class M Shares $ 96 $ 351 $ 626 $ 1,410 Class P Shares $ 89 $ 312 $ 553 $ 1,245 Class S Shares $ 106 $ 361 $ 636 $ 1,419 Class T Shares $ 378 $ 678 $ 999 $ 1,909 COMMODITY STRATEGIES FUND RISK/RETURN SUMMARY Annual Fund Operating Expenses (expenses that you pay each year as a percentage of the value of your investment)# Advisory Distribution Other Acquired Total Less Fee Net Annual Class A Shares 1.25% 0.25% 0.33% 0.33% 2.16% (0.74 )% 1.42% Class C Shares 1.25% 0.75% 0.58% 0.33% 2.91% (0.74 )% 2.17% Class E Shares 1.25% None 0.58% 0.33% 2.16% (0.74 )% 1.42% Class M Shares 1.25% None 0.33% 0.33% 1.91% (0.84 )% 1.07% Class P Shares 1.25% None 0.18% 0.33% 1.76% (0.75 )% 1.01% Class R6 Shares 1.25% None 0.18% 0.33% 1.76% (0.75 )% 1.01% Class S Shares 1.25% None 0.33% 0.33% 1.91% (0.74 )% 1.17% Class T Shares 1.25% 0.25% 0.33% 0.33% 2.16% (0.74 )% 1.42% Class Y Shares 1.25% None 0.13% 0.33% 1.71% (0.73 )% 0.98% # Until February 29, 2020, Russell Investment Management, LLC (“RIM”) has entered into a contractual fee waiver agreement that results in an effective advisory fee not to exceed 0.7625%. This waiver may not be terminated during the relevant period except with Board approval. A wholly-owned subsidiary of the Fund (the “Subsidiary”), organized as a company under the laws of the Cayman Islands, pays RIM an advisory fee and pays Russell Investments Fund Services, LLC (“RIFUS”) an administrative fee at the annual rates of up to 1.25% and 0.05%, respectively, of the Subsidiary’s net assets (collectively, the “Subsidiary Fees”). Pursuant to a contractual agreement with the Fund, RIM and RIFUS have agreed to permanently waive the portion of the advisory fees and the administrative fees paid by the Fund to RIM and RIFUS, respectively, in the amount equal to the amount of the Subsidiary Fees received by RIM and RIFUS, if any. This waiver may not be terminated by RIM or RIFUS. Until February 28, 2019, RIFUS has contractually agreed to waive 0.11% of its transfer agency fees for Class M Shares, 0.02% of its transfer agency fees for Class P and Class R6 Shares and 0.01% of its transfer agency fees for Class A, Class C, Class E, Class S and Class T Shares. These waivers may not be terminated during the relevant period except with Board approval. “Acquired Fund Fees and Expenses” does not include direct costs associated with any over-the-counter derivatives that the Subsidiary invests in. Costs associated with such derivative instruments include any fee paid to the Subsidiary’s counterparty, which may include management fees and performance-based incentive fees, or any other fees and expenses associated with the investment in such derivative instruments. Such costs are included in the return of any such derivative instruments and, therefore, represent an indirect cost of investing in the Fund. “Total Annual Fund Operating Expenses” and “Net Annual Fund Operating Expenses” have been restated to reflect the Fund’s proportionate share of the operating expenses of any other fund, including the Subsidiary and the U.S. Cash Management Fund, in which the Fund invests. The Fund’s proportionate share of these operating expenses is reflected under “Acquired Fund Fees and Expenses.” “Other Expenses” for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and permanent fee waivers. The calculation of costs for the remaining periods takes such contractual fee waivers and/or reimbursements into account only for the first year of the periods and such permanent fee waivers for all periods. Although your actual costs may be higher or lower, under these assumptions your costs would be: 1 Year 3 Years 5 Years 10 Years Class A Shares $ 711 $ 1,145 $ 1,604 $ 2,870 Class C Shares $ 220 $ 831 $ 1,468 $ 3,180 Class E Shares $ 145 $ 605 $ 1,092 $ 2,435 Class M Shares $ 109 $ 518 $ 954 $ 2,164 Class P Shares $ 103 $ 481 $ 884 $ 2,011 Class R6 Shares $ 103 $ 481 $ 884 $ 2,011 Class S Shares $ 119 $ 528 $ 963 $ 2,173 Class T Shares $ 391 $ 840 $ 1,314 $ 2,624 Class Y Shares $ 100 $ 468 $ 860 $ 1,959 GLOBAL REAL ESTATE SECURITIES FUND RISK/RETURN SUMMARY Annual Fund Operating Expenses (expenses that you pay each year as a percentage of the value of your investment)# Advisory Distribution Other Total Less Fee Net Annual Class A Shares 0.80% 0.25% 0.34% 1.39% (0.02 )% 1.37% Class C Shares 0.80% 0.75% 0.59% 2.14% (0.02 )% 2.12% Class E Shares 0.80% None 0.59% 1.39% (0.02 )% 1.37% Class M Shares 0.80% None 0.34% 1.14% (0.12 )% 1.02% Class P Shares 0.80% None 0.19% 0.99% (0.04 )% 0.95% Class R6 Shares 0.80% None 0.19% 0.99% (0.04 )% 0.95% Class S Shares 0.80% None 0.34% 1.14% (0.02 )% 1.12% Class T Shares 0.80% 0.25% 0.34% 1.39% (0.02 )% 1.37% Class Y Shares 0.80% None 0.14% 0.94% (0.02 )% 0.92% # Until February 29, 2020, Russell Investment Management, LLC (“RIM”) has entered into a contractual fee waiver agreement that results in an effective advisory fee not to exceed 0.78%. This waiver may not be terminated during the relevant period except with Board approval. Until February 28, 2019, Russell Investments Fund Services, LLC (“RIFUS”) has contractually agreed to waive 0.10% of its transfer agency fees for Class M Shares and 0.02% of its transfer agency fees for Class P and Class R6 Shares. These waivers may not be terminated during the relevant period except with Board approval. “Other Expenses” for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06 $ 988 $ 1,290 $ 2,146 Class C Shares $ 215 $ 668 $ 1,147 $ 2,471 Class E Shares $ 139 $ 438 $ 759 $ 1,667 Class M Shares $ 104 $ 350 $ 616 $ 1,375 Class P Shares $ 97 $ 311 $ 543 $ 1,209 Class R6 Shares $ 97 $ 311 $ 543 $ 1,209 Class S Shares $ 114 $ 360 $ 626 $ 1,384 Class T Shares $ 386 $ 677 $ 990 $ 1,875 Class Y Shares $ 94 $ 298 $ 518 $ 1,153 LifePoints Funds, Target Portfolio Series: Classes A, C, E, M, P, R1, R4, R5, S and T RUSSELL INVESTMENT COMPANY Supplement dated June 7, 2018 to PROSPECTUS DATED MARCH 1, 2018 CONSERVATIVE STRATEGY FUND RISK/RETURN SUMMARY Annual Fund Operating Expenses (expenses that you pay each year as a percentage of the value of your investment)# Advisory Distribution Other Expenses Acquired Total Less Fee Net Class A Shares 0.20% 0.25% 0.33% 0.59% 1.37% (0.26 )% 1.11% Class C Shares 0.20% 0.75% 0.58% 0.59% 2.12% (0.26 )% 1.86% Class E Shares 0.20% None 0.58% 0.59% 1.37% (0.23 )% 1.14% Class M Shares 0.20% None 0.33% 0.59% 1.12% (0.31 )% 0.81% Class P Shares 0.20% None 0.18% 0.59% 0.97% (0.23 )% 0.74% Class R1 Shares 0.20% None 0.33% 0.59% 1.12% (0.36 )% 0.76% Class R4 Shares 0.20% 0.25% 0.33% 0.59% 1.37% (0.36 )% 1.01% Class R5 Shares 0.20% 0.50% 0.33% 0.59% 1.62% (0.36 )% 1.26% Class S Shares 0.20% None 0.33% 0.59% 1.12% (0.23 )% 0.89% Class T Shares 0.20% 0.25% 0.33% 0.59% 1.37% (0.23 )% 1.14% # Until February 28, 2019, Russell Investment Management, LLC (“RIM”) has contractually agreed to waive up to the full amount of its advisory fee and then to reimburse the Fund for other direct Fund-level expenses to the extent that direct Fund-level expenses exceed 0.12% of the average daily net assets of the Fund on an annual basis. Direct fund-level operating expenses do not include transfer agency fees, Rule 12b-1 distribution fees, shareholder services fees, extraordinary expenses or the expenses of other investment companies in which the Fund invests which are borne indirectly by the Fund. This waiver and reimbursement may not be terminated during the relevant period except with Board approval. Until February 28, 2019, Russell Investments Fund Services, LLC (“RIFUS”) has contractually agreed to waive 0.15% of its transfer agency fees for Class R1, Class R4 and Class R5 Shares, 0.10% of its transfer agency fees for Class M Shares, and 0.02% of its transfer agency fees for Class E, Class P, Class S and Class T Shares. These waivers may not be terminated during the relevant period except with Board approval. Until February 29, 2020, RIFUS has contractually agreed to waive 0.05% of its transfer agency fees for Class A and Class C Shares. These waivers may not be terminated during the relevant period except with Board approval. “Total Annual Fund Operating Expenses” and “Net Annual Fund Operating Expenses” have been restated to reflect the proportionate share of the expenses of the Underlying Funds in which the Fund invests. The Fund’s proportionate share of these expenses are reflected under “Acquired Fund Fees and Expenses.” “Other Expenses” for Class M,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t>
  </si>
  <si>
    <t>Supplement [Text Block]</t>
  </si>
  <si>
    <t>ric_SupplementTextBlock</t>
  </si>
  <si>
    <t>U.S. Core Equity Fund</t>
  </si>
  <si>
    <t xml:space="preserve">Russell Investment Company: Classes A, C, E, M, P, R6, S, T and Y RUSSELL INVESTMENT COMPANY Supplement dated June 7, 2018 to PROSPECTUS DATED March 1, 2018 U.S. CORE EQUITY FUND (i) NAME CHANGE: Effective September 12, 2018, the U.S. Core Equity Fund will be renamed the Equity Income Fund. After such date, all references to the U.S. Core Equity Fund in the Prospectus listed above are changed to the Equity Income Fund. (ii) INVESTMENT OBJECTIVE CHANGE: Effective September 12, 2018, the investment objective for the U.S. Core Equity Fund will change. The information in the sub-section entitled “Investment Objective (Non-Fundamental)” is replaced with the following: Until September 11, 2018: The Fund seeks to provide long term capital growth. Effective September 12, 2018: The Fund seeks to provide long term capital growth and current income. (iii) PRINCIPAL INVESTMENT STRATEGIES: (a) The following is added as the second to last sentence in the third paragraph of the sub-section entitled “Principal Investment Strategies of the Fund” in the Risk/Return Summary section for the U.S. Core Equity Fund: In connection with the changes to the Fund’s investment objective and principal investment strategies effective September 12, 2018, the Fund may engage in active trading of portfolio securities. (b) Effective September 12, 2018, the U.S. Core Equity Fund will change its investment strategy from principally investing in common stocks of large and medium capitalization U.S. companies to principally investing in common stocks of dividend-paying large and medium capitalization U.S. companies. The following is added at the end of the sub-section entitled “Principal Investment Strategies of the Fund” in the Risk/Return Summary section for the U.S. Core Equity Fund: Principal Investment Strategies of the Fund Effective September 12, 2018: The Fund has a non-fundamental policy to invest, under normal circumstances, at least 80% of the value of its net assets plus borrowings for investment purposes in equity securities. The Fund invests principally in common stocks of dividend-paying large and medium capitalization U.S. companies. The Fund defines large and medium capitalization stocks as stocks of those companies represented by the Russell 1000 ® ® Russell Investment Management, LLC (“RIM”) provides or oversees the provision of all investment advisory and portfolio management services for the Fund. The Fund is managed pursuant to a multi-style (e.g., value, market-oriented and defensive) and multi-manager approach. The Fund’s money managers are unaffiliated with RIM and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invest in derivative instruments and may use derivatives to take both long and short positions. The Fund may also invest in securities of non-U.S. issuers by purchasing American Depositary Receipts (“ADRs”) or Global Depositary Receipts (“GDRs”). The Fund may also invest a portion of its assets in securities of companies, known as real estate investment trusts (“REITs”), that own and/or manage properties. Please refer to the “Investment Objective and Investment Strategies” section in the Fund’s Prospectus for further information. (iv) PRINCIPAL RISKS: (a) The following information is added to the sub-section entitled “Principal Risks of Investing in the Fund” in the Risk/Return Summary section for the U.S. Core Equity Fund: High Portfolio Turnover Risk: The Fund may engage in active and frequent trading, which may result in higher portfolio turnover rates, higher transaction costs and realization of short-term capital gains that will generally be taxable to shareholders as ordinary income. (b) The following information is added at the end of the sub-section entitled “Principal Risks of Investing in the Fund” in the Risk/Return Summary section for the U.S. Core Equity Fund: Effective September 12, 2018 the following risk factors for the Fund will be added: • Non-U.S. Securities. Non-U.S. securities have risks relating to political, economic and regulatory conditions in foreign countries. • Real Estate Investment Trusts (“REITs”). REITs may be affected by changes in the value of the underlying properties owned by the REITs and by the quality of tenants’ credit. U.S. CORE EQUITY RISK/RETURN SUMMARY The following replaces the “Annual Fund Operating Expenses” and “Example” tables in the sub-section entitled “Fees and Expenses of the Fund” in the Risk/Return Summary section for the U.S. Core Equity Fund in the Prospectus listed above: Annual Fund Operating Expenses (expenses that you pay each year as a percentage of the value of your investment)# Advisory Distribution Other Total Less Fee Net Class A Shares 0.55% 0.25% 0.31% 1.11% (0.05 )% 1.06% Class C Shares 0.55% 0.75% 0.56% 1.86% (0.05 )% 1.81% Class E Shares 0.55% None 0.56% 1.11% (0.05 )% 1.06% Class M Shares 0.55% None 0.31% 0.86% (0.15 )% 0.71% Class P Shares 0.55% None 0.16% 0.71% (0.07 )% 0.64% Class R6 Shares 0.55% None 0.16% 0.71% (0.07 )% 0.64% Class S Shares 0.55% None 0.31% 0.86% (0.09 )% 0.77% Class T Shares 0.55% 0.25% 0.31% 1.11% (0.05 )% 1.06% Class Y Shares 0.55% None 0.11% 0.66% (0.05 )% 0.61% # Until February 29, 2020, Russell Investment Management, LLC (“RIM”) has contractually agreed to waive 0.05% of its 0.55% advisory fee. This waiver may not be terminated during the relevant period except with Board approval. Until February 28, 2019, Russell Investments Fund Services, LLC (“RIFUS”) has contractually agreed to waive 0.10% of its transfer agency fees for Class M Shares, 0.04% of its transfer agency fees for Class S Shares and 0.02% of its transfer agency fees for Class P and Class R6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7 but did not reflect a full year of waiver. “Other Expenses” for Class M,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 677 $ 903 $ 1,147 $ 1,845 Class C $ 184 $ 580 $ 1,001 $ 2,176 Class E $ 108 $ 348 $ 607 $ 1,347 Class M $ 355 $ 589 $ 842 $ 1,564 Class P $ 65 $ 220 $ 388 $ 876 Class R6 $ 65 $ 220 $ 388 $ 876 Class S $ 79 $ 265 $ 468 $ 1,052 Class T $ 355 $ 589 $ 842 $ 1,564 Class Y $ 62 $ 206 $ 363 $ 818 </t>
  </si>
  <si>
    <t>U.S. Dynamic Equity Fund</t>
  </si>
  <si>
    <t xml:space="preserve">Russell Investment Company: Classes A, C, E, M, P, R6, S, T and Y RUSSELL INVESTMENT COMPANY Supplement dated June 7, 2018 to PROSPECTUS DATED March 1, 2018 U.S. DYNAMIC EQUITY FUND RISK/RETURN SUMMARY Annual Fund Operating Expenses (expenses that you pay each year as a percentage of the value of your investment)# Advisory Distribution Other Total Less Fee Net Annual Class A Shares 0.80% 0.25% 0.47% 1.52% (0.05 )% 1.47% Class C Shares 0.80% 0.75% 0.72% 2.27% (0.05 )% 2.22% Class E Shares 0.80% None 0.72% 1.52% (0.05 )% 1.47% Class M Shares 0.80% None 0.47% 1.27% (0.10 )% 1.17% Class P Shares 0.80% None 0.32% 1.12% (0.02 )% 1.10% Class R6 Shares 0.80% None 0.32% 1.12% (0.02 )% 1.10% Class S Shares 0.80% None 0.47% 1.27% (0.09 )% 1.18% Class T Shares 0.80% 0.25% 0.47% 1.52% (0.00 )% 1.52% Class Y Shares 0.80% None 0.27% 1.07% (0.00 )% 1.07% # Until February 28, 2019, Russell Investments Fund Services, LLC (“RIFUS”) has contractually agreed to waive 0.10% of its transfer agency fees for Class M Shares, and 0.02% of its transfer agency fees for Class P and Class R6 Shares. These waivers may not be terminated during the relevant period except with Board approval. Until February 29, 2020, RIFUS has contractually agreed to waive 0.05% of its transfer agency fees for Class A, C and E Shares, and 0.09% of its transfer agency fees for Class S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7 but did not reflect a full year of waiver. “Other Expenses” for Class M,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16 $ 1,023 $ 1,352 $ 2,279 Class C Shares $ 225 $ 705 $ 1,211 $ 2,601 Class E Shares $ 150 $ 475 $ 824 $ 1,808 Class M Shares $ 401 $ 718 $ 1,058 $ 2,017 Class P Shares $ 112 $ 354 $ 615 $ 1,361 Class R6 Shares $ 112 $ 354 $ 615 $ 1,361 Class S Shares $ 120 $ 395 $ 688 $ 1,526 Class T Shares $ 401 $ 718 $ 1,058 $ 2,017 Class Y Shares $ 109 $ 340 $ 590 $ 1,306 </t>
  </si>
  <si>
    <t>Global Equity Fund</t>
  </si>
  <si>
    <t xml:space="preserve">Russell Investment Company: Classes A, C, E, M, P, R6, S, T and Y RUSSELL INVESTMENT COMPANY Supplement dated June 7, 2018 to PROSPECTUS DATED March 1, 2018 GLOBAL EQUITY FUND RISK/RETURN SUMMARY Annual Fund Operating Expenses (expenses that you pay each year as a percentage of the value of your investment)# Advisory Distribution Other Total Less Fee Net Annual Class A Shares 0.94% 0.25% 0.30% 1.49% (0.02 )% 1.47% Class C Shares 0.94% 0.75% 0.55% 2.24% (0.02 )% 2.22% Class E Shares 0.94% None 0.55% 1.49% (0.02 )% 1.47% Class M Shares 0.94% None 0.30% 1.24% (0.12 )% 1.12% Class P Shares 0.94% None 0.15% 1.09% (0.04 )% 1.05% Class R6 Shares 0.94% None 0.15% 1.09% (0.04 )% 1.05% Class S Shares 0.94% None 0.30% 1.24% (0.02 )% 1.22% Class T Shares 0.94% 0.25% 0.30% 1.49% (0.02 )% 1.47% Class Y Shares 0.94% None 0.10% 1.04% (0.02 )% 1.02% # Until February 29, 2020, Russell Investment Management, LLC (“RIM”) has entered into a contractual fee waiver agreement that results in an effective advisory fee not to exceed 0.92%. This waiver may not be terminated during the relevant period except with Board approval. Until February 28, 2019, Russell Investments Fund Services, LLC (“RIFUS”) has contractually agreed to waive 0.10% of its transfer agency fees for Class M Shares and 0.02% of its transfer agency fees for Class P and Class R6 Shares. These waivers may not be terminated during the relevant period except with Board approval. “Other Expenses” for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16 $ 1,017 $ 1,340 $ 2,251 Class C Shares $ 225 $ 698 $ 1,198 $ 2,573 Class E Shares $ 150 $ 469 $ 811 $ 1,778 Class M Shares $ 114 $ 382 $ 669 $ 1,489 Class P Shares $ 107 $ 343 $ 597 $ 1,325 Class R6 Shares $ 107 $ 343 $ 597 $ 1,325 Class S Shares $ 124 $ 391 $ 679 $ 1,498 Class T Shares $ 396 $ 707 $ 1,041 $ 1,983 Class Y Shares $ 104 $ 329 $ 572 $ 1,269 </t>
  </si>
  <si>
    <t>Tax-Managed U.S. Large Cap Fund</t>
  </si>
  <si>
    <t xml:space="preserve">Russell Investment Company: Classes A, C, E, M, P, R6, S, T and Y RUSSELL INVESTMENT COMPANY Supplement dated June 7, 2018 to PROSPECTUS DATED March 1, 2018 TAX-MANAGED U.S. LARGE CAP FUND RISK/RETURN SUMMARY Annual Fund Operating Expenses (expenses that you pay each year as a percentage of the value of your investment)# Advisory Distribution Other Total Annual Less Fee Net Annual Class A Shares 0.69% 0.25% 0.28% 1.22% (0.05 )% 1.17% Class C Shares 0.69% 0.75% 0.53% 1.97% (0.05 )% 1.92% Class E Shares 0.69% None 0.53% 1.22% (0.05 )% 1.17% Class M Shares 0.69% None 0.28% 0.97% (0.15 )% 0.82% Class P Shares 0.69% None 0.13% 0.82% (0.07 )% 0.75% Class S Shares 0.69% None 0.28% 0.97% (0.05 )% 0.92% Class T Shares 0.69% 0.25% 0.28% 1.22% (0.05 )% 1.17% # Until February 29, 2020, Russell Investment Management, LLC (“RIM”) has contractually agreed to waive up to the full amount of its advisory fee and then to reimburse the Fund for other direct Fund-level expenses to the extent that direct Fund-level expenses exceed 0.72%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9, Russell Investments Fund Services, LLC (“RIFUS”) has contractually agreed to waive 0.10% of its transfer agency fees for Class M Shares and 0.02% of its transfer agency fees for Class P Shares. This waiver may not be terminated during the relevant period except with Board approval. “Other Expenses” for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Although your actual costs may be higher or lower, under these assumptions your costs would be: 1 Year 3 Years 5 Years 10 Years Class A Shares $ 687 $ 935 $ 1,202 $ 1,963 Class C Shares $ 195 $ 613 $ 1,058 $ 2,292 Class E Shares $ 119 $ 382 $ 666 $ 1,473 Class M Shares $ 84 $ 294 $ 522 $ 1,176 Class P Shares $ 77 $ 255 $ 448 $ 1,007 Class S Shares $ 94 $ 304 $ 531 $ 1,185 Class T Shares $ 366 $ 623 $ 899 $ 1,686 </t>
  </si>
  <si>
    <t>Tax-Managed U.S. Mid &amp; Small Cap Fund</t>
  </si>
  <si>
    <t xml:space="preserve">Russell Investment Company: Classes A, C, E, M, P, R6, S, T and Y RUSSELL INVESTMENT COMPANY Supplement dated June 7, 2018 to PROSPECTUS DATED March 1, 2018 TAX-MANAGED U.S. MID &amp; SMALL CAP FUND Annual Fund Operating Expenses (expenses that you pay each year as a percentage of the value of your investment)# Advisory Distribution Other Total Annual Less Fee Net Annual Class A Shares 0.98% 0.25% 0.32% 1.55% (0.07 )% 1.48% Class C Shares 0.98% 0.75% 0.57% 2.30% (0.10 )% 2.20% Class E Shares 0.98% None 0.57% 1.55% (0.10 )% 1.45% Class M Shares 0.98% None 0.32% 1.30% (0.20 )% 1.10% Class P Shares 0.98% None 0.17% 1.15% (0.07 )% 1.08% Class S Shares 0.98% None 0.32% 1.30% (0.10 )% 1.20% Class T Shares 0.98% 0.25% 0.32% 1.55% (0.07 )% 1.48% # Until February 29, 2020, Russell Investment Management, LLC (“RIM”) has contractually agreed to waive up to the full amount of its advisory fee and then to reimburse the Fund for other direct Fund-level expenses to the extent that direct Fund-level expenses exceed 1.05%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9, Russell Investments Fund Services, LLC (“RIFUS”) has contractually agreed to waive 0.15% of its transfer agency fees for Class M Shares, 0.05% of its transfer agency fees for Class C, Class E and Class S Shares and 0.02% of its transfer agency fees for Class A, Class P and Class T Shares. These waivers may not be terminated during the relevant period except with Board approval. “Other Expenses” for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17 $ 1,030 $ 1,365 $ 2,309 Class C Shares $ 223 $ 709 $ 1,221 $ 2,628 Class E Shares $ 148 $ 480 $ 835 $ 1,837 Class M Shares $ 112 $ 392 $ 694 $ 1,550 Class P Shares $ 110 $ 358 $ 626 $ 1,391 Class S Shares $ 122 $ 402 $ 703 $ 1,559 Class T Shares $ 397 $ 721 $ 1,067 $ 2,044 </t>
  </si>
  <si>
    <t>Tax-Managed International Equity Fund</t>
  </si>
  <si>
    <t xml:space="preserve">Russell Investment Company: Classes A, C, E, M, P, R6, S, T and Y RUSSELL INVESTMENT COMPANY Supplement dated June 7, 2018 to PROSPECTUS DATED March 1, 2018 TAX-MANAGED INTERNATIONAL EQUITY FUND RISK/RETURN SUMMARY (i) The following replaces the “Annual Fund Operating Expenses” and “Example” tables in the sub-section entitled “Fees and Expenses of the Fund” in the Risk/Return Summary section for the Tax-Managed International Equity Fund in the Prospectus listed above: Annual Fund Operating Expenses (expenses that you pay each year as a percentage of the value of your investment)# Advisory Distribution Other Total Less Fee Net Annual Class A Shares 0.85% 0.25% 0.33% 1.43% (0.14 )% 1.29% Class C Shares 0.85% 0.75% 0.58% 2.18% (0.14 )% 2.04% Class E Shares 0.85% None 0.58% 1.43% (0.14 )% 1.29% Class M Shares 0.85% None 0.33% 1.18% (0.24 )% 0.94% Class P Shares 0.85% None 0.18% 1.03% (0.16 )% 0.87% Class S Shares 0.85% None 0.33% 1.18% (0.14 )% 1.04% Class T Shares 0.85% 0.25% 0.33% 1.43% (0.14 )% 1.29% # Until February 29, 2020, Russell Investment Management, LLC (“RIM”) has contractually agreed to waive up to the full amount of its advisory fee and then to reimburse the Fund for other direct Fund-level expenses to the extent that direct Fund-level expenses exceed 0.84%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9, Russell Investments Fund Services, LLC (“RIFUS”) has contractually agreed to waive 0.10% of its transfer agency fees for Class M and 0.02% for Class P Shares. This waiver may not be terminated during the relevant period except with Board approval. “Other Expenses” for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99 $ 988 $ 1,299 $ 2,178 Class C Shares $ 207 $ 669 $ 1,157 $ 2,503 Class E Shares $ 131 $ 439 $ 768 $ 1,701 Class M Shares $ 96 $ 351 $ 626 $ 1,410 Class P Shares $ 89 $ 312 $ 553 $ 1,245 Class S Shares $ 106 $ 361 $ 636 $ 1,419 Class T Shares $ 378 $ 678 $ 999 $ 1,909 </t>
  </si>
  <si>
    <t>Commodity Strategies Fund</t>
  </si>
  <si>
    <t xml:space="preserve">Russell Investment Company: Classes A, C, E, M, P, R6, S, T and Y RUSSELL INVESTMENT COMPANY Supplement dated June 7, 2018 to PROSPECTUS DATED March 1, 2018 COMMODITY STRATEGIES FUND RISK/RETURN SUMMARY Annual Fund Operating Expenses (expenses that you pay each year as a percentage of the value of your investment)# Advisory Distribution Other Acquired Total Less Fee Net Annual Class A Shares 1.25% 0.25% 0.33% 0.33% 2.16% (0.74 )% 1.42% Class C Shares 1.25% 0.75% 0.58% 0.33% 2.91% (0.74 )% 2.17% Class E Shares 1.25% None 0.58% 0.33% 2.16% (0.74 )% 1.42% Class M Shares 1.25% None 0.33% 0.33% 1.91% (0.84 )% 1.07% Class P Shares 1.25% None 0.18% 0.33% 1.76% (0.75 )% 1.01% Class R6 Shares 1.25% None 0.18% 0.33% 1.76% (0.75 )% 1.01% Class S Shares 1.25% None 0.33% 0.33% 1.91% (0.74 )% 1.17% Class T Shares 1.25% 0.25% 0.33% 0.33% 2.16% (0.74 )% 1.42% Class Y Shares 1.25% None 0.13% 0.33% 1.71% (0.73 )% 0.98% # Until February 29, 2020, Russell Investment Management, LLC (“RIM”) has entered into a contractual fee waiver agreement that results in an effective advisory fee not to exceed 0.7625%. This waiver may not be terminated during the relevant period except with Board approval. A wholly-owned subsidiary of the Fund (the “Subsidiary”), organized as a company under the laws of the Cayman Islands, pays RIM an advisory fee and pays Russell Investments Fund Services, LLC (“RIFUS”) an administrative fee at the annual rates of up to 1.25% and 0.05%, respectively, of the Subsidiary’s net assets (collectively, the “Subsidiary Fees”). Pursuant to a contractual agreement with the Fund, RIM and RIFUS have agreed to permanently waive the portion of the advisory fees and the administrative fees paid by the Fund to RIM and RIFUS, respectively, in the amount equal to the amount of the Subsidiary Fees received by RIM and RIFUS, if any. This waiver may not be terminated by RIM or RIFUS. Until February 28, 2019, RIFUS has contractually agreed to waive 0.11% of its transfer agency fees for Class M Shares, 0.02% of its transfer agency fees for Class P and Class R6 Shares and 0.01% of its transfer agency fees for Class A, Class C, Class E, Class S and Class T Shares. These waivers may not be terminated during the relevant period except with Board approval. “Acquired Fund Fees and Expenses” does not include direct costs associated with any over-the-counter derivatives that the Subsidiary invests in. Costs associated with such derivative instruments include any fee paid to the Subsidiary’s counterparty, which may include management fees and performance-based incentive fees, or any other fees and expenses associated with the investment in such derivative instruments. Such costs are included in the return of any such derivative instruments and, therefore, represent an indirect cost of investing in the Fund. “Total Annual Fund Operating Expenses” and “Net Annual Fund Operating Expenses” have been restated to reflect the Fund’s proportionate share of the operating expenses of any other fund, including the Subsidiary and the U.S. Cash Management Fund, in which the Fund invests. The Fund’s proportionate share of these operating expenses is reflected under “Acquired Fund Fees and Expenses.” “Other Expenses” for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and permanent fee waivers. The calculation of costs for the remaining periods takes such contractual fee waivers and/or reimbursements into account only for the first year of the periods and such permanent fee waivers for all periods. Although your actual costs may be higher or lower, under these assumptions your costs would be: 1 Year 3 Years 5 Years 10 Years Class A Shares $ 711 $ 1,145 $ 1,604 $ 2,870 Class C Shares $ 220 $ 831 $ 1,468 $ 3,180 Class E Shares $ 145 $ 605 $ 1,092 $ 2,435 Class M Shares $ 109 $ 518 $ 954 $ 2,164 Class P Shares $ 103 $ 481 $ 884 $ 2,011 Class R6 Shares $ 103 $ 481 $ 884 $ 2,011 Class S Shares $ 119 $ 528 $ 963 $ 2,173 Class T Shares $ 391 $ 840 $ 1,314 $ 2,624 Class Y Shares $ 100 $ 468 $ 860 $ 1,959 </t>
  </si>
  <si>
    <t>Global Real Estate Securities Fund</t>
  </si>
  <si>
    <t xml:space="preserve">Russell Investment Company: Classes A, C, E, M, P, R6, S, T and Y RUSSELL INVESTMENT COMPANY Supplement dated June 7, 2018 to PROSPECTUS DATED March 1, 2018 GLOBAL REAL ESTATE SECURITIES FUND RISK/RETURN SUMMARY Annual Fund Operating Expenses (expenses that you pay each year as a percentage of the value of your investment)# Advisory Distribution Other Total Less Fee Net Annual Class A Shares 0.80% 0.25% 0.34% 1.39% (0.02 )% 1.37% Class C Shares 0.80% 0.75% 0.59% 2.14% (0.02 )% 2.12% Class E Shares 0.80% None 0.59% 1.39% (0.02 )% 1.37% Class M Shares 0.80% None 0.34% 1.14% (0.12 )% 1.02% Class P Shares 0.80% None 0.19% 0.99% (0.04 )% 0.95% Class R6 Shares 0.80% None 0.19% 0.99% (0.04 )% 0.95% Class S Shares 0.80% None 0.34% 1.14% (0.02 )% 1.12% Class T Shares 0.80% 0.25% 0.34% 1.39% (0.02 )% 1.37% Class Y Shares 0.80% None 0.14% 0.94% (0.02 )% 0.92% # Until February 29, 2020, Russell Investment Management, LLC (“RIM”) has entered into a contractual fee waiver agreement that results in an effective advisory fee not to exceed 0.78%. This waiver may not be terminated during the relevant period except with Board approval. Until February 28, 2019, Russell Investments Fund Services, LLC (“RIFUS”) has contractually agreed to waive 0.10% of its transfer agency fees for Class M Shares and 0.02% of its transfer agency fees for Class P and Class R6 Shares. These waivers may not be terminated during the relevant period except with Board approval. “Other Expenses” for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06 $ 988 $ 1,290 $ 2,146 Class C Shares $ 215 $ 668 $ 1,147 $ 2,471 Class E Shares $ 139 $ 438 $ 759 $ 1,667 Class M Shares $ 104 $ 350 $ 616 $ 1,375 Class P Shares $ 97 $ 311 $ 543 $ 1,209 Class R6 Shares $ 97 $ 311 $ 543 $ 1,209 Class S Shares $ 114 $ 360 $ 626 $ 1,384 Class T Shares $ 386 $ 677 $ 990 $ 1,875 Class Y Shares $ 94 $ 298 $ 518 $ 1,153 </t>
  </si>
  <si>
    <t>Conservative Strategy Fund</t>
  </si>
  <si>
    <t xml:space="preserve">LifePoints Funds, Target Portfolio Series: Classes A, C, E, M, P, R1, R4, R5, S and T RUSSELL INVESTMENT COMPANY Supplement dated June 7, 2018 to PROSPECTUS DATED MARCH 1, 2018 CONSERVATIVE STRATEGY FUND RISK/RETURN SUMMARY Annual Fund Operating Expenses (expenses that you pay each year as a percentage of the value of your investment)# Advisory Distribution Other Expenses Acquired Total Less Fee Net Class A Shares 0.20% 0.25% 0.33% 0.59% 1.37% (0.26 )% 1.11% Class C Shares 0.20% 0.75% 0.58% 0.59% 2.12% (0.26 )% 1.86% Class E Shares 0.20% None 0.58% 0.59% 1.37% (0.23 )% 1.14% Class M Shares 0.20% None 0.33% 0.59% 1.12% (0.31 )% 0.81% Class P Shares 0.20% None 0.18% 0.59% 0.97% (0.23 )% 0.74% Class R1 Shares 0.20% None 0.33% 0.59% 1.12% (0.36 )% 0.76% Class R4 Shares 0.20% 0.25% 0.33% 0.59% 1.37% (0.36 )% 1.01% Class R5 Shares 0.20% 0.50% 0.33% 0.59% 1.62% (0.36 )% 1.26% Class S Shares 0.20% None 0.33% 0.59% 1.12% (0.23 )% 0.89% Class T Shares 0.20% 0.25% 0.33% 0.59% 1.37% (0.23 )% 1.14% # Until February 28, 2019, Russell Investment Management, LLC (“RIM”) has contractually agreed to waive up to the full amount of its advisory fee and then to reimburse the Fund for other direct Fund-level expenses to the extent that direct Fund-level expenses exceed 0.12% of the average daily net assets of the Fund on an annual basis. Direct fund-level operating expenses do not include transfer agency fees, Rule 12b-1 distribution fees, shareholder services fees, extraordinary expenses or the expenses of other investment companies in which the Fund invests which are borne indirectly by the Fund. This waiver and reimbursement may not be terminated during the relevant period except with Board approval. Until February 28, 2019, Russell Investments Fund Services, LLC (“RIFUS”) has contractually agreed to waive 0.15% of its transfer agency fees for Class R1, Class R4 and Class R5 Shares, 0.10% of its transfer agency fees for Class M Shares, and 0.02% of its transfer agency fees for Class E, Class P, Class S and Class T Shares. These waivers may not be terminated during the relevant period except with Board approval. Until February 29, 2020, RIFUS has contractually agreed to waive 0.05% of its transfer agency fees for Class A and Class C Shares. These waivers may not be terminated during the relevant period except with Board approval. “Total Annual Fund Operating Expenses” and “Net Annual Fund Operating Expenses” have been restated to reflect the proportionate share of the expenses of the Underlying Funds in which the Fund invests. The Fund’s proportionate share of these expenses are reflected under “Acquired Fund Fees and Expenses.” “Other Expenses” for Class M,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82 $ 960 $ 1,258 $ 2,105 Class C Shares $ 189 $ 639 $ 1,115 $ 2,431 Class E Shares $ 116 $ 411 $ 728 $ 1,626 Class M Shares $ 83 $ 325 $ 587 $ 1,335 Class P Shares $ 76 $ 286 $ 514 $ 1,169 Class R1 Shares $ 78 $ 320 $ 582 $ 1,331 Class R4 Shares $ 103 $ 398 $ 716 $ 1,615 Class R5 Shares $ 128 $ 476 $ 847 $ 1,892 Class S Shares $ 91 $ 333 $ 595 $ 1,343 Class T Shares $ 363 $ 651 $ 960 $ 1,836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16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2:25:21Z</dcterms:created>
  <dcterms:modified xmlns:dcterms="http://purl.org/dc/terms/" xmlns:xsi="http://www.w3.org/2001/XMLSchema-instance" xsi:type="dcterms:W3CDTF">2018-06-22T12:25:21Z</dcterms:modified>
</cp:coreProperties>
</file>